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and Su" sheetId="6" state="visible" r:id="rId6"/>
    <sheet xmlns:r="http://schemas.openxmlformats.org/officeDocument/2006/relationships" name="2. Acquisitions" sheetId="7" state="visible" r:id="rId7"/>
    <sheet xmlns:r="http://schemas.openxmlformats.org/officeDocument/2006/relationships" name="3. Related Party Transactions" sheetId="8" state="visible" r:id="rId8"/>
    <sheet xmlns:r="http://schemas.openxmlformats.org/officeDocument/2006/relationships" name="4. Investment in Affiliate" sheetId="9" state="visible" r:id="rId9"/>
    <sheet xmlns:r="http://schemas.openxmlformats.org/officeDocument/2006/relationships" name="5. Common Stock" sheetId="10" state="visible" r:id="rId10"/>
    <sheet xmlns:r="http://schemas.openxmlformats.org/officeDocument/2006/relationships" name="6. Stock Options" sheetId="11" state="visible" r:id="rId11"/>
    <sheet xmlns:r="http://schemas.openxmlformats.org/officeDocument/2006/relationships" name="7. Subsequent Events" sheetId="12" state="visible" r:id="rId12"/>
    <sheet xmlns:r="http://schemas.openxmlformats.org/officeDocument/2006/relationships" name="1. Basis of Presentation and 13" sheetId="13" state="visible" r:id="rId13"/>
    <sheet xmlns:r="http://schemas.openxmlformats.org/officeDocument/2006/relationships" name="1. Basis of Presentation and 14" sheetId="14" state="visible" r:id="rId14"/>
    <sheet xmlns:r="http://schemas.openxmlformats.org/officeDocument/2006/relationships" name="1. Basis of Presentation and 15" sheetId="15" state="visible" r:id="rId15"/>
    <sheet xmlns:r="http://schemas.openxmlformats.org/officeDocument/2006/relationships" name="1. Basis of Presentation and 16" sheetId="16" state="visible" r:id="rId16"/>
    <sheet xmlns:r="http://schemas.openxmlformats.org/officeDocument/2006/relationships" name="1. Basis of Presentation and 17" sheetId="17" state="visible" r:id="rId17"/>
    <sheet xmlns:r="http://schemas.openxmlformats.org/officeDocument/2006/relationships" name="1. Basis of Presentation and 18" sheetId="18" state="visible" r:id="rId18"/>
    <sheet xmlns:r="http://schemas.openxmlformats.org/officeDocument/2006/relationships" name="1. Basis of Presentation and 19" sheetId="19" state="visible" r:id="rId19"/>
    <sheet xmlns:r="http://schemas.openxmlformats.org/officeDocument/2006/relationships" name="1. Basis of Presentation and 20" sheetId="20" state="visible" r:id="rId20"/>
    <sheet xmlns:r="http://schemas.openxmlformats.org/officeDocument/2006/relationships" name="1. Basis of Presentation and 21" sheetId="21" state="visible" r:id="rId21"/>
    <sheet xmlns:r="http://schemas.openxmlformats.org/officeDocument/2006/relationships" name="1. Basis of Presentation and 22" sheetId="22" state="visible" r:id="rId22"/>
    <sheet xmlns:r="http://schemas.openxmlformats.org/officeDocument/2006/relationships" name="1. Basis of Presentation and 23" sheetId="23" state="visible" r:id="rId23"/>
    <sheet xmlns:r="http://schemas.openxmlformats.org/officeDocument/2006/relationships" name="1. Basis of Presentation and 24" sheetId="24" state="visible" r:id="rId24"/>
    <sheet xmlns:r="http://schemas.openxmlformats.org/officeDocument/2006/relationships" name="2. Acquisitions_ Schedule of Re" sheetId="25" state="visible" r:id="rId25"/>
    <sheet xmlns:r="http://schemas.openxmlformats.org/officeDocument/2006/relationships" name="2. Acquisitions_ Business Acqui" sheetId="26" state="visible" r:id="rId26"/>
    <sheet xmlns:r="http://schemas.openxmlformats.org/officeDocument/2006/relationships" name="4. Investment in Affiliate_ Equ" sheetId="27" state="visible" r:id="rId27"/>
    <sheet xmlns:r="http://schemas.openxmlformats.org/officeDocument/2006/relationships" name="6. Stock Options_ Share-based C" sheetId="28" state="visible" r:id="rId28"/>
    <sheet xmlns:r="http://schemas.openxmlformats.org/officeDocument/2006/relationships" name="6. Stock Options_ Schedule of N" sheetId="29" state="visible" r:id="rId29"/>
    <sheet xmlns:r="http://schemas.openxmlformats.org/officeDocument/2006/relationships" name="1. Basis of Presentation and 30" sheetId="30" state="visible" r:id="rId30"/>
    <sheet xmlns:r="http://schemas.openxmlformats.org/officeDocument/2006/relationships" name="1. Basis of Presentation and 31" sheetId="31" state="visible" r:id="rId31"/>
    <sheet xmlns:r="http://schemas.openxmlformats.org/officeDocument/2006/relationships" name="1. Basis of Presentation and 32" sheetId="32" state="visible" r:id="rId32"/>
    <sheet xmlns:r="http://schemas.openxmlformats.org/officeDocument/2006/relationships" name="1. Basis of Presentation and 33" sheetId="33" state="visible" r:id="rId33"/>
    <sheet xmlns:r="http://schemas.openxmlformats.org/officeDocument/2006/relationships" name="6. Stock Options (Details)" sheetId="34" state="visible" r:id="rId34"/>
  </sheets>
  <definedNames/>
  <calcPr calcId="124519" fullCalcOnLoad="1"/>
</workbook>
</file>

<file path=xl/sharedStrings.xml><?xml version="1.0" encoding="utf-8"?>
<sst xmlns="http://schemas.openxmlformats.org/spreadsheetml/2006/main" uniqueCount="218">
  <si>
    <t>Document and Entity Information - USD ($)</t>
  </si>
  <si>
    <t>9 Months Ended</t>
  </si>
  <si>
    <t>Jun. 30, 2017</t>
  </si>
  <si>
    <t>Mar. 31, 2017</t>
  </si>
  <si>
    <t>Document and Entity Information:</t>
  </si>
  <si>
    <t>Entity Registrant Name</t>
  </si>
  <si>
    <t>NuZee, Inc.</t>
  </si>
  <si>
    <t>Document Type</t>
  </si>
  <si>
    <t>10-Q</t>
  </si>
  <si>
    <t>Document Period End Date</t>
  </si>
  <si>
    <t>Jun. 30,
		2017</t>
  </si>
  <si>
    <t>Trading Symbol</t>
  </si>
  <si>
    <t>nuze</t>
  </si>
  <si>
    <t>Amendment Flag</t>
  </si>
  <si>
    <t>true</t>
  </si>
  <si>
    <t>Amendment Description</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Sep. 30, 2017</t>
  </si>
  <si>
    <t>Current assets:</t>
  </si>
  <si>
    <t>Cash</t>
  </si>
  <si>
    <t>Accounts receivable, net</t>
  </si>
  <si>
    <t>Inventories</t>
  </si>
  <si>
    <t>Prepaid expenses and deposits</t>
  </si>
  <si>
    <t>Total current assets</t>
  </si>
  <si>
    <t>Equipment, net</t>
  </si>
  <si>
    <t>Other assets:</t>
  </si>
  <si>
    <t>Goodwill</t>
  </si>
  <si>
    <t>Total other assets</t>
  </si>
  <si>
    <t>Total assets</t>
  </si>
  <si>
    <t>Current liabilities:</t>
  </si>
  <si>
    <t>Accounts payable</t>
  </si>
  <si>
    <t>Loan payable - short term - Related party</t>
  </si>
  <si>
    <t>Current portion of long-term loan payable</t>
  </si>
  <si>
    <t>Convertible Notes payable - Related party</t>
  </si>
  <si>
    <t>Other current liabilities</t>
  </si>
  <si>
    <t>Total current liabilities</t>
  </si>
  <si>
    <t>Non-current liabilities:</t>
  </si>
  <si>
    <t>Loan payable - long term</t>
  </si>
  <si>
    <t>Total non-current liabilities</t>
  </si>
  <si>
    <t>Stockholders' equity (deficit):</t>
  </si>
  <si>
    <t>Common stock</t>
  </si>
  <si>
    <t>Additional paid in capital</t>
  </si>
  <si>
    <t>Accumulated deficit</t>
  </si>
  <si>
    <t>Less: treasury stock, at cost</t>
  </si>
  <si>
    <t>[1]</t>
  </si>
  <si>
    <t>Accumulated other comprehensive loss</t>
  </si>
  <si>
    <t>Total shareholders' equity (deficit)</t>
  </si>
  <si>
    <t>[2]</t>
  </si>
  <si>
    <t>Noncontrolling interest</t>
  </si>
  <si>
    <t>Total stockholders' equity (deficit)</t>
  </si>
  <si>
    <t>Total liabilities and stockholders' equity (deficit)</t>
  </si>
  <si>
    <t>1,182,573 shares held in treasury.</t>
  </si>
  <si>
    <t>Statement of Financial Position - Parenthetical - $ / shares</t>
  </si>
  <si>
    <t>Sep. 30, 2016</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Statement of Income</t>
  </si>
  <si>
    <t>Revenues</t>
  </si>
  <si>
    <t>Cost of sales</t>
  </si>
  <si>
    <t>Gross Profit</t>
  </si>
  <si>
    <t>Operating expenses</t>
  </si>
  <si>
    <t>Loss from operations</t>
  </si>
  <si>
    <t>Other income</t>
  </si>
  <si>
    <t>Equity in loss of unconsolidated affiliate</t>
  </si>
  <si>
    <t>Other expense</t>
  </si>
  <si>
    <t>Net loss</t>
  </si>
  <si>
    <t>Net loss attributable to noncontrolling interest</t>
  </si>
  <si>
    <t>Net loss attributable to shareholders</t>
  </si>
  <si>
    <t>Basic and diluted loss per common share</t>
  </si>
  <si>
    <t>Basic and diluted weighted average number of common stock outstanding</t>
  </si>
  <si>
    <t>CONSOLIDATED STATEMENTS OF CASH FLOWS (UNAUDITED) - USD ($)</t>
  </si>
  <si>
    <t>Operating activities:</t>
  </si>
  <si>
    <t>Adjustments to reconcile net loss to net cash used by operating activities:</t>
  </si>
  <si>
    <t>Depreciation and Amortization</t>
  </si>
  <si>
    <t>Option expense</t>
  </si>
  <si>
    <t>Interest expense</t>
  </si>
  <si>
    <t>Inventory impairment</t>
  </si>
  <si>
    <t>Change in operating assets and liabilities:</t>
  </si>
  <si>
    <t>Accounts receivable (increase/decrease)</t>
  </si>
  <si>
    <t>Inventories (increase/decrease)</t>
  </si>
  <si>
    <t>Prepaid expenses and deposits (increase/decrease)</t>
  </si>
  <si>
    <t>Accounts payable (increase/decrease)</t>
  </si>
  <si>
    <t>Other current liabilities (increase/decrease)</t>
  </si>
  <si>
    <t>Net cash used by operating activities</t>
  </si>
  <si>
    <t>Investing activities:</t>
  </si>
  <si>
    <t>Purchase of equipment</t>
  </si>
  <si>
    <t>Acquisition of investment in unconsolidated affiliate</t>
  </si>
  <si>
    <t>Net cash acquired from business acquisition</t>
  </si>
  <si>
    <t>Net cash used by investing activities</t>
  </si>
  <si>
    <t>Financing activities:</t>
  </si>
  <si>
    <t>Proceeds from issuance of Loan - short term - Related party</t>
  </si>
  <si>
    <t>Repayment of loans - short term - Related party</t>
  </si>
  <si>
    <t>Proceeds from issuance of Loan - short term</t>
  </si>
  <si>
    <t>Repayment of loans - short term</t>
  </si>
  <si>
    <t>Proceeds from issuance of common stock</t>
  </si>
  <si>
    <t>Proceeds from issuance of exercise of options</t>
  </si>
  <si>
    <t>Proceeds from issuance of treasury stock</t>
  </si>
  <si>
    <t>Net cash provided by financing activities</t>
  </si>
  <si>
    <t>Effect of foreign exchange on cash and cash equivalents</t>
  </si>
  <si>
    <t>Net change in cash</t>
  </si>
  <si>
    <t>Cash, beginning of period</t>
  </si>
  <si>
    <t>Cash, end of period</t>
  </si>
  <si>
    <t>Supplemental disclosure of cash flow information:</t>
  </si>
  <si>
    <t>Cash paid for interest</t>
  </si>
  <si>
    <t>Cash paid for taxes</t>
  </si>
  <si>
    <t>Noncash investing and financing activities:</t>
  </si>
  <si>
    <t>Acquisition through issuance of common shares</t>
  </si>
  <si>
    <t>Software purchased with installment agreement</t>
  </si>
  <si>
    <t>Conversion of note payable</t>
  </si>
  <si>
    <t>Conversion of note payable - Related party</t>
  </si>
  <si>
    <t>Of NuZee JAPAN Co., Ltd.</t>
  </si>
  <si>
    <t>1. Basis of Presentation and Summary of Significant Accounting Policies</t>
  </si>
  <si>
    <t>Notes</t>
  </si>
  <si>
    <t xml:space="preserve">1. BASIS OF PRESENTATION AND SUMMARY OF SIGNIFICANT ACCOUNTING POLICIES The accompanying unaudited interim financial statements of NuZee, Inc. (the "Company")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September 30, 2016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Going Concern The accompanying financial statements have been prepared in accordance with accounting principles generally accepted in the United States of America, which contemplates continuation of the Company as a going concern. The Company has had recurring losses, large accumulated deficit, is dependent on the shareholders to provide additional funding for operating expenses and has limited revenues. These items raise substantial doubts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Major Customers In the nine months ended June 30, 2017 and 2016, revenue was primarily from major customers disclosed below. Besides those revenues, there were $57,192 account receivable owed by customer PO and $13,680 account receivable owed by customer R as of June 30, 2017 and $5,607 account receivable owed by customer H as of June 30, 2016. Nine months ended June 30, 2017: Customer Name Sales Amount % of Total Revenue Customer PO $ 613,550 50 % Customer K $ 168,875 14 % Nine months ended June 30, 2016: Customer Name Sales Amount % of Total Revenue Customer A $ 161,824 60 % Customer H $ 67,288 25 % In the three months ended June 30,2017 and 2016, we had below major customers. Three months ended June 30, 2017: Customer Name Sales Amount % of Total Revenue Customer PO $ 150,135 56 % Three months ended June 30, 2016: Customer Name Sales Amount % of Total Revenue Customer A $ 127,436 73 % Customer H $ 16,822 10 % 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 year life. The leased equipment has been recorded in the accompanying financial statements in equipment of $12,475 as of June 30, 2017. The capital lease liability is included in other current liabilities on the consolidated balance sheets. Future minimum lease payments under capital lease as of June 30, 2017 for each of the remaining years are as follows: 2017 $ 2,283 2018 4,403 2019 4,403 2020 3,684 Total Minimum Lease Payments $ 14,773 Loan On June 30, 2016, NuZee JAPAN Co., Ltd entered into a loan agreement with Tono Shinyo Kinko bank. The Company borrowed the sum of approximately $145,758 to be repaid on or before June 5, 2021 at an interest rate of 1.2%. The Company had $106,819 loan payable at June 30, 2017. On January 27, 2017, NuZee JAPAN Co., Ltd entered into a loan agreement with Nihon Seisaku Kouko. The Company borrowed the sum of approximately $89,016 to be repaid on or before January 20, 2022 at an interest rate of 0.16%. The Company had $82,998 loan payable at June 30, 2017. Principles of Consolidation The Company prepares its financial statements on the accrual basis of accounting. The accompanying consolidated financial statements include the accounts of the Company and majority owned subsidiary which has a fiscal year end of January 31.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Foreign Currency Translation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s. Foreign currency translation adjustments resulted in loss of $28,445 and $0 for nine months ended June 30, 2017 and 2016, respectively. Transaction gains and losses that arise from exchange rate fluctuations on transactions denominated in a currency other than the functional currency are included in the results of operations as incurred. Foreign currency transaction gains included in operations totaled $896 for nine months ended June 30, 2017 and losses totaled $2,918 for nine months ended June 30, 2016.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Inventories Inventory, consisting principally of products held for sale is stated at the lower of cost or market or net realizable value, using the weighted average cost method. The Company reviews inventory levels at least quarterly and records a valuation allowance when appropriate. At June 30, 2017 and September 30, 2016, the Company concluded the carrying value of the inventory of $380,508 and $206,356 respectively, the amounts reflected on the consolidated balance sheets are net of this adjustment. June 30, 2017 September 30, 2016 Raw Material $ 189,577 $ 124,035 Work in Process 5,852 14,366 Finished Goods 185,079 67,955 Inventories $ 380,508 $ 206,356 </t>
  </si>
  <si>
    <t>2. Acquisitions</t>
  </si>
  <si>
    <t xml:space="preserve">2. ACQUISITIONS NuZee JAPAN Co., Ltd. On August 16, 2016, the Company entered a Share Exchange Agreement with NuZee JAPAN Co., Ltd ("NuZee JP") and its shareholders whereby the Company will exchange 1,148,734 shares of its common stock, par value $0.00001 per share, for seventy percent (70%) of the issued and outstanding common stock of NuZee JP. The Company's issued shares had an acquisition date fair value of $258,465. The remaining thirty percent (30%) of NuZee JP's issued and outstanding common stock is, and will be at the closing, owned by NuZee JP's current President and Chairman of its Board of Directors. The reason for this acquisition is to extend our market shares as well as obtain more business opportunities in both USA and Japan market. This transaction closed on October 3rd, 2016. The Company applied the acquisition method to the business combination and valued each of assets acquired and liabilities assumed at fair value as of the acquisition date. The following table shows the estimated fair value of the assets acquired and liabilities assumes at the date of acquisition: Acquisition of NuZee Japan Co., Ltd. ASSETS ACQUIRED: CASH $ 201,676 ACCOUNTS RECEIVABLE 60,770 INVENTORIES 233,845 OTHER CURRENT ASSETS 75,738 PROPERTY PLANT AND EQUIPMENT 16,677 GOODWILL 52,424 TOTAL ASSETS ACQUIRED 641,130 LESS LIABILITIES ASSUMED ACCOUNTS PAYABLE AND ACCRUED LIABILITIES (153,440 ) LOAN PAYABLE (140,922 ) TOTAL LIABILITIES ASSUMED (294,362 ) LESS NONCONTROLLING INTEREST (88,303 ) NET ASSETS ACQUIRED FROM NUZEE JP ACQUISITION 258,465 Since the date of acquisition, revenues of $737,536 were included in the Company's consolidated net loss for the nine months ended June 30, 2017. 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There is no pro forma information for 2017 as NuZee Japan Co., Ltd was acquired at the beginning of the period. NuZee, Inc. CONSOLIDATED STATEMENTS OF OPERATIONS (UNAUDITED) Three months ended Nine months ended June 30, 2016 June 30, 2016 (Pro Forma) (Pro Forma) Revenues $ 840,875 $ 1,118,786 Cost of sales 584,525 777,449 Gross Profit 256,350 341,337 Operating expenses 527,863 1,395,433 Loss from operations (271,513 ) (1,054,096 ) Other income 19,902 32,284 Equity in loss of unconsolidated affiliate - - Other expense 15,164 (7,823 ) Net loss (236,447 ) (1,029,635 ) Net loss attributable to noncontrolling interest - - Net loss attributable to NuZee, Inc. $ (236,447 ) $ (1,029,635 ) Net loss per share, basic and fully diluted $ (0.01 ) $ (0.03 ) Weighted average of shares outstanding 31,805,135 31,730,747 </t>
  </si>
  <si>
    <t>3. Related Party Transactions</t>
  </si>
  <si>
    <t>3. RELATED PARTY TRANSACTIONS During February 2015, the Company issued a secured convertible promissory note in the sum of $600,000 to Masateru Higashida, the Company's major shareholder. Interest was calculated at the annual rate of zero percent (0%) for the period until April 2016. During March 2016, the Company and Masateru Higashida decided to extend the repayment date to March 31, 2017 so that the Company has more funds for production and marketing to fulfill customers' requirements, which is in the best interest of the Corporation and its shareholders. The annual rate of repayment is at an interest rate of one percent (1%) for the period until March 31, 2017. This promissory note will convert to 1,176,471 shares of NuZee, Inc common stock at $0.51 per share if Company is unable to pay back the note by then. During six months ended March 31, 2017, the Company accrued interest of $5,999.98 relating to this related party note. On March 31, 2017, Masateru Higashida (Lender, a/k/a the "Seller") deemed it beneficial to engage in a private sale (the "Sale") and to sell the Amended Note to Kenichi Miura (the "Purchaser") upon the terms and conditions of the Convertible Note Purchase Agreement. The Amended Note shall continue to bear interest on the principal amount at the annual interest rate of one percent (1%) per year; and the Amended Note shall continue to be convertible in whole or in part to shares of the Corporation's common stock, at the election of the Lender (now at the election of Purchaser), at a price of $0.51 per share, on or after March 31, 2017. On March 31, 2017, Kenichi Miura exercised his right to convert the Amended Note to shares of the Corporation's common stock (the "Conversion"), at the price of $0.51 per share, in accordance with the terms and conditions of the Convertible Note Purchase Agreement, thus equating to a conversion of $606,000 [i.e., $600,000 principal, plus $6,000 in accrued interest] to the equivalent 1,188,236 shares of the Corporation's common stock. During March 2016, the Company borrowed the sum of $100,000 short-term loan from NuZee Co., Ltd to be repaid on or before March 31, 2017 at an interest rate of one percent (1%).During the nine months ended June 30, 2017, the Company accrued interest of $223. The Company paid back $55,000 of this short-term loan as of September 30, 2016 ,$20,000 of this short-term loan as of March 31, 2017 and $21,000 of this short-term loan during the three months ended June 30, 2017. There has $4,000 short term loan balance left as of June 30, 2017. During August 2016, the Company borrowed the sum of $100,000 short-term loan from Masateru Higashida to be repaid on or before August 31, 2017 at an interest rate of one percent (1%). During March 2017, the Company borrowed the sum of $44,000 short-term loan from Masateru Higashida to be repaid on or before March 14, 2018 at an interest rate of one percent (1%). During June 2017, the Company borrowed the sum of $1,200 short-term loan from Masateru Higashida to be repaid on or before June 14, 2018 at an interest rate of one percent (1%). During the nine months ended June 30, 2017, the Company accrued interest of $105. The Company paid back $34,670 as of December 31, 2016, $41,000 as of March 31, 2017 and $69,330 as of June 30, 2017. During December 2016, the Company borrowed the sum of $18,384 short-term loan from NuZee Co., Ltd to be repaid on or before December 14, 2017 at an interest rate of one percent (1%). Between February and March 2017, the Company borrowed the sum of $ 14,440 short-term loan from NuZee Co., Ltd to be repaid on or before March 23, 2018 at an interest rate of one percent (1%). During June 2017, the Company borrowed 5,500,000 JPY ($47,361) and $150,000 short-term loan from NuZee Co., Ltd to be repaid on or before June 30, 2018 at an interest rate of one percent (1%). During the six months ended March 31, 2017, the Company accrued interest of $57. As of June 30, 2017, Company paid back the principal amount of $32,824 as well as the related accrued interest to NuZee,Co.,Ltd. During February 2017, the Company borrowed the sum of $4,000 short-term loan from Travis Gorney to be repaid on or before February 14, 2018 at an interest rate of one percent (1%). The Company paid back the total principal $4,000 and accrued interest $4.93 on March 31, 2017. During March 2017, the Company borrowed the sum of $100,000 short-term loan from Takayuki Nagashima to be repaid on or before June 30, 2017 at an interest rate of one percent (1%). On or about May 9, 2017, the Board of Directors amended the terms of the bridge loan in order to permit Takayuki Nagashima to convert the loan and to receive a ("Note") evidencing his right, exercisable at this election, to convert, his loan to shares of the Corporation's stock at $0.51 per share at any time upon reasonable notice to the Corporation. On or about May 9, 2017, Takayuki Nagashima exercised his right to convert the Amended Note to shares of the Corporation's common stock at the price of $0.51 per share, thus equating to a conversion of $100,000 [i.e., $100,000 principal] to the equivalent 196,078 shares of the Corporation's common stock. During April, 2017, the Company borrowed the sum of $50,000 short-term loan from Eguchi Holdings Co.,Ltd and the sum of $50,000 short-term loan from Eguchi Steel Co.,Ltd to be repaid on or before June 30,2017 at an interest rate of one percent (1%). Both of those two short-term loans as well as incurred interests have been paid back as of June 30, 2017. All convertible promissory note payable and short-term loans are related party transactions since Masateru Higashida is the Company's major shareholder and he holds 100% ownership of NuZee Co., Ltd. Travis Gorney is NuZee,Inc's officer and Takayuki Nagashima is the co-owner of the equity method affiliate. Mr. Higashida , NuZee Co., Ltd, Travis Gorney and Takyuki Nagashima are related parties with the Company.</t>
  </si>
  <si>
    <t>4. Investment in Affiliate</t>
  </si>
  <si>
    <t xml:space="preserve">4. INVESTMENT IN AFFILIATE The Company has an investment in an equity method affiliate which has main businesses related to produce, sale, import and export of coffee &amp; beans, tea &amp; tea leaf, healthy foods and drinks. The following table is a reconciliation of the Company's investment in equity affiliate as presented on the consolidated balance sheet: INVESTMENT IN AFFILIATE 2017 Beginning of period $ - Additional investments in unconsolidated affiliate $ 50,000 Distributions received $ - Sale of investment in unconsolidated affiliate $ - Equity in net income (loss) of unconsolidated affiliate $ (50,000 ) End of period $ - </t>
  </si>
  <si>
    <t>5. Common Stock</t>
  </si>
  <si>
    <t>5. COMMON STOCK On October 3rd, 2016, the "Company" exchanged 1,148,734 shares of its common stock, par value $0.00001 per share, for seventy percent (70%) of the issued and outstanding common stock of NuZee JP. During October to December 2016, the Company sold 535,000 shares of common stock at $1.00 per share, for an aggregate purchase price of $535,000. During January to March 2017, the company sold 145,510 shares of common stock at $1.00 per share, for an aggregate purchase price of $145,510. On March 31, 2017, Kenichi Miura exercised his right to convert the Amended Note to shares of the Corporation's common stock (the "Conversion"), at the price of $0.51 per share, in accordance with the terms and conditions of the Convertible Note Purchase Agreement, thus equating to a conversion of $606,000 [i.e., $600,000 principal, plus $6,000in accrued interest] to the equivalent 1,188,236 shares of the Corporation's common stock. During April to June 2017, the Company sold 618,271 shares of treasury stock at $0.51per share, for an aggregate purchase price of $315,318. During May 2017, the Company agreed to amend Nagashima Takayuki's $100,000 short-term loan to a convertible loan with a conversion price of $0.51 per share. Nagashima Takayuki then converted this loan to 196,078 shares of the Company's common stock.</t>
  </si>
  <si>
    <t>6. Stock Options</t>
  </si>
  <si>
    <t xml:space="preserve">6. STOCK OPTIONS The following table summarizes stock option activity for the nine months ended of June 30, 2017: Weighted Weighted Average Average Remaining Number of Exercise Contractual Aggregate Shares Price Life (years) Intrinsic Value Outstanding at September 30, 2016 573,000 $ 0.70 Granted 84,000 0.49 Exercised - - Expired - - Forfeited - - Outstanding at June 30, 2017 657,000 $ 0.67 9.0 25,925 Exercisable at June 30, 2017 253,000 $ 0.46 9.0 25,925 The Company is expensing these stock option awards on a straight-line basis over the requisite service period. The Company recognized stock option expenses of $23,470 for the nine months ended June 30, 2017. Unamortized option expense as of June 30, 2017, for all options outstanding amounted to approximately $32,190. These costs are expected to be recognized over a weighted-average period of 1.8 years. The Company recognized stock option expenses of $33,736 for the nine months ended June 30, 2016. A summary of the status of the Company's nonvested shares as of June 30, 2017, is presented below: Number of Nonvested Shares Nonvested shares at September 30, 2016 378,000 Granted 84,000 Exercised - Expired - Vested (58,000 ) Nonvested shares at June 30, 2017 404,000 </t>
  </si>
  <si>
    <t>7. Subsequent Events</t>
  </si>
  <si>
    <t>7. SUBSEQUENT EVENTS During July 2017, the Company sold 130,000 shares of treasury stock at $0.51per share, for an aggregate purchase price of $66,300 On July 31, 2017, the Company issued 34,602 shares of common stock to a consultant as provided in their consulting agreement.</t>
  </si>
  <si>
    <t>1. Basis of Presentation and Summary of Significant Accounting Policies: Going Concern (Policies)</t>
  </si>
  <si>
    <t>Policies</t>
  </si>
  <si>
    <t>Going Concern</t>
  </si>
  <si>
    <t>Going Concern The accompanying financial statements have been prepared in accordance with accounting principles generally accepted in the United States of America, which contemplates continuation of the Company as a going concern. The Company has had recurring losses, large accumulated deficit, is dependent on the shareholders to provide additional funding for operating expenses and has limited revenues. These items raise substantial doubts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1. Basis of Presentation and Summary of Significant Accounting Policies: Major Customers (Policies)</t>
  </si>
  <si>
    <t>Major Customers</t>
  </si>
  <si>
    <t xml:space="preserve">Major Customers In the nine months ended June 30, 2017 and 2016, revenue was primarily from major customers disclosed below. Besides those revenues, there were $57,192 account receivable owed by customer PO and $13,680 account receivable owed by customer R as of June 30, 2017 and $5,607 account receivable owed by customer H as of June 30, 2016. Nine months ended June 30, 2017: Customer Name Sales Amount % of Total Revenue Customer PO $ 613,550 50 % Customer K $ 168,875 14 % Nine months ended June 30, 2016: Customer Name Sales Amount % of Total Revenue Customer A $ 161,824 60 % Customer H $ 67,288 25 % In the three months ended June 30,2017 and 2016, we had below major customers. Three months ended June 30, 2017: Customer Name Sales Amount % of Total Revenue Customer PO $ 150,135 56 % Three months ended June 30, 2016: Customer Name Sales Amount % of Total Revenue Customer A $ 127,436 73 % Customer H $ 16,822 10 % </t>
  </si>
  <si>
    <t>1. Basis of Presentation and Summary of Significant Accounting Policies: Lease (Policies)</t>
  </si>
  <si>
    <t>Lease</t>
  </si>
  <si>
    <t xml:space="preserve">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 year life. The leased equipment has been recorded in the accompanying financial statements in equipment of $12,475 as of June 30, 2017. The capital lease liability is included in other current liabilities on the consolidated balance sheets. Future minimum lease payments under capital lease as of June 30, 2017 for each of the remaining years are as follows: 2017 $ 2,283 2018 4,403 2019 4,403 2020 3,684 Total Minimum Lease Payments $ 14,773 </t>
  </si>
  <si>
    <t>1. Basis of Presentation and Summary of Significant Accounting Policies: Loan (Policies)</t>
  </si>
  <si>
    <t>Loan</t>
  </si>
  <si>
    <t>Loan On June 30, 2016, NuZee JAPAN Co., Ltd entered into a loan agreement with Tono Shinyo Kinko bank. The Company borrowed the sum of approximately $145,758 to be repaid on or before June 5, 2021 at an interest rate of 1.2%. The Company had $106,819 loan payable at June 30, 2017. On January 27, 2017, NuZee JAPAN Co., Ltd entered into a loan agreement with Nihon Seisaku Kouko. The Company borrowed the sum of approximately $89,016 to be repaid on or before January 20, 2022 at an interest rate of 0.16%. The Company had $82,998 loan payable at June 30, 2017.</t>
  </si>
  <si>
    <t>1.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majority owned subsidiary which has a fiscal year end of January 31.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1. Basis of Presentation and Summary of Significant Accounting Policies: Foreign Currency Translation (Policies)</t>
  </si>
  <si>
    <t>Foreign Currency Translation</t>
  </si>
  <si>
    <t>Foreign Currency Translation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s. Foreign currency translation adjustments resulted in loss of $28,445 and $0 for nine months ended June 30, 2017 and 2016, respectively. Transaction gains and losses that arise from exchange rate fluctuations on transactions denominated in a currency other than the functional currency are included in the results of operations as incurred. Foreign currency transaction gains included in operations totaled $896 for nine months ended June 30, 2017 and losses totaled $2,918 for nine months ended June 30, 2016.</t>
  </si>
  <si>
    <t>1. Basis of Presentation and Summary of Significant Accounting Policies: Equity Method (Policies)</t>
  </si>
  <si>
    <t>Equity Method</t>
  </si>
  <si>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1. Basis of Presentation and Summary of Significant Accounting Policies: Goodwill (Policies)</t>
  </si>
  <si>
    <t>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si>
  <si>
    <t>1. Basis of Presentation and Summary of Significant Accounting Policies: Inventories (Policies)</t>
  </si>
  <si>
    <t xml:space="preserve">Inventories Inventory, consisting principally of products held for sale is stated at the lower of cost or market or net realizable value, using the weighted average cost method. The Company reviews inventory levels at least quarterly and records a valuation allowance when appropriate. At June 30, 2017 and September 30, 2016, the Company concluded the carrying value of the inventory of $380,508 and $206,356 respectively, the amounts reflected on the consolidated balance sheets are net of this adjustment. June 30, 2017 September 30, 2016 Raw Material $ 189,577 $ 124,035 Work in Process 5,852 14,366 Finished Goods 185,079 67,955 Inventories $ 380,508 $ 206,356 </t>
  </si>
  <si>
    <t>1. Basis of Presentation and Summary of Significant Accounting Policies: Major Customers: Schedule of Accounts, Notes, Loans and Financing Receivable (Tables)</t>
  </si>
  <si>
    <t>Tables/Schedules</t>
  </si>
  <si>
    <t>Schedule of Accounts, Notes, Loans and Financing Receivable</t>
  </si>
  <si>
    <t xml:space="preserve"> Nine months ended June 30, 2017: Customer Name Sales Amount % of Total Revenue Customer PO $ 613,550 50 % Customer K $ 168,875 14 % Nine months ended June 30, 2016: Customer Name Sales Amount % of Total Revenue Customer A $ 161,824 60 % Customer H $ 67,288 25 % In the three months ended June 30,2017 and 2016, we had below major customers. Three months ended June 30, 2017: Customer Name Sales Amount % of Total Revenue Customer PO $ 150,135 56 % Three months ended June 30, 2016: Customer Name Sales Amount % of Total Revenue Customer A $ 127,436 73 % Customer H $ 16,822 10 %</t>
  </si>
  <si>
    <t>1. Basis of Presentation and Summary of Significant Accounting Policies: Lease: Schedule of Future Minimum Lease Payments for Capital Leases (Tables)</t>
  </si>
  <si>
    <t>Schedule of Future Minimum Lease Payments for Capital Leases</t>
  </si>
  <si>
    <t xml:space="preserve"> 2017 $ 2,283 2018 4,403 2019 4,403 2020 3,684 Total Minimum Lease Payments $ 14,773 </t>
  </si>
  <si>
    <t>1. Basis of Presentation and Summary of Significant Accounting Policies: Inventories: Schedule of Inventory, Current (Tables)</t>
  </si>
  <si>
    <t>Schedule of Inventory, Current</t>
  </si>
  <si>
    <t xml:space="preserve"> June 30, 2017 September 30, 2016 Raw Material $ 189,577 $ 124,035 Work in Process 5,852 14,366 Finished Goods 185,079 67,955 Inventories $ 380,508 $ 206,356 </t>
  </si>
  <si>
    <t>2. Acquisitions: Schedule of Recognized Identified Assets Acquired and Liabilities Assumed (Tables)</t>
  </si>
  <si>
    <t>Schedule of Recognized Identified Assets Acquired and Liabilities Assumed</t>
  </si>
  <si>
    <t xml:space="preserve"> Acquisition of NuZee Japan Co., Ltd. ASSETS ACQUIRED: CASH $ 201,676 ACCOUNTS RECEIVABLE 60,770 INVENTORIES 233,845 OTHER CURRENT ASSETS 75,738 PROPERTY PLANT AND EQUIPMENT 16,677 GOODWILL 52,424 TOTAL ASSETS ACQUIRED 641,130 LESS LIABILITIES ASSUMED ACCOUNTS PAYABLE AND ACCRUED LIABILITIES (153,440 ) LOAN PAYABLE (140,922 ) TOTAL LIABILITIES ASSUMED (294,362 ) LESS NONCONTROLLING INTEREST (88,303 ) NET ASSETS ACQUIRED FROM NUZEE JP ACQUISITION 258,465 </t>
  </si>
  <si>
    <t>2. Acquisitions: Business Acquisition, Pro Forma Information (Tables)</t>
  </si>
  <si>
    <t>Business Acquisition, Pro Forma Information</t>
  </si>
  <si>
    <t xml:space="preserve"> NuZee, Inc. CONSOLIDATED STATEMENTS OF OPERATIONS (UNAUDITED) Three months ended Nine months ended June 30, 2016 June 30, 2016 (Pro Forma) (Pro Forma) Revenues $ 840,875 $ 1,118,786 Cost of sales 584,525 777,449 Gross Profit 256,350 341,337 Operating expenses 527,863 1,395,433 Loss from operations (271,513 ) (1,054,096 ) Other income 19,902 32,284 Equity in loss of unconsolidated affiliate - - Other expense 15,164 (7,823 ) Net loss (236,447 ) (1,029,635 ) Net loss attributable to noncontrolling interest - - Net loss attributable to NuZee, Inc. $ (236,447 ) $ (1,029,635 ) Net loss per share, basic and fully diluted $ (0.01 ) $ (0.03 ) Weighted average of shares outstanding 31,805,135 31,730,747 </t>
  </si>
  <si>
    <t>4. Investment in Affiliate: Equity Method Investments (Tables)</t>
  </si>
  <si>
    <t>Equity Method Investments</t>
  </si>
  <si>
    <t xml:space="preserve"> INVESTMENT IN AFFILIATE 2017 Beginning of period $ - Additional investments in unconsolidated affiliate $ 50,000 Distributions received $ - Sale of investment in unconsolidated affiliate $ - Equity in net income (loss) of unconsolidated affiliate $ (50,000 ) End of period $ - </t>
  </si>
  <si>
    <t>6. Stock Options: Share-based Compensation, Stock Options, Activity (Tables)</t>
  </si>
  <si>
    <t>Share-based Compensation, Stock Options, Activity</t>
  </si>
  <si>
    <t xml:space="preserve"> Weighted Weighted Average Average Remaining Number of Exercise Contractual Aggregate Shares Price Life (years) Intrinsic Value Outstanding at September 30, 2016 573,000 $ 0.70 Granted 84,000 0.49 Exercised - - Expired - - Forfeited - - Outstanding at June 30, 2017 657,000 $ 0.67 9.0 25,925 Exercisable at June 30, 2017 253,000 $ 0.46 9.0 25,925 </t>
  </si>
  <si>
    <t>6. Stock Options: Schedule of Nonvested Share Activity (Tables)</t>
  </si>
  <si>
    <t>Schedule of Nonvested Share Activity</t>
  </si>
  <si>
    <t xml:space="preserve"> Number of Nonvested Shares Nonvested shares at September 30, 2016 378,000 Granted 84,000 Exercised - Expired - Vested (58,000 ) Nonvested shares at June 30, 2017 404,000 </t>
  </si>
  <si>
    <t>1. Basis of Presentation and Summary of Significant Accounting Policies: Lease (Details)</t>
  </si>
  <si>
    <t>Jun. 30, 2017USD ($)</t>
  </si>
  <si>
    <t>Details</t>
  </si>
  <si>
    <t>Capital Leases, Lessee Balance Sheet, Assets by Major Class, Other Property, Plant, and Equipment, Net</t>
  </si>
  <si>
    <t>1. Basis of Presentation and Summary of Significant Accounting Policies: Loan (Details) - USD ($)</t>
  </si>
  <si>
    <t>Proceeds from Issuance of Other Long-term Debt</t>
  </si>
  <si>
    <t>Notes Payable, Noncurrent</t>
  </si>
  <si>
    <t>Other Notes Payable, Noncurrent</t>
  </si>
  <si>
    <t>1. Basis of Presentation and Summary of Significant Accounting Policies: Foreign Currency Translation (Details) - USD ($)</t>
  </si>
  <si>
    <t>Conversion Gains and Losses on Foreign Investments</t>
  </si>
  <si>
    <t>Foreign Currency Transaction Gain (Loss), Realized</t>
  </si>
  <si>
    <t>1. Basis of Presentation and Summary of Significant Accounting Policies: Inventories: Schedule of Inventory, Current (Details) - USD ($)</t>
  </si>
  <si>
    <t>Inventory, Raw Materials, Gross</t>
  </si>
  <si>
    <t>Inventory, Work in Process, Gross</t>
  </si>
  <si>
    <t>Inventory, Finished Goods, Gross</t>
  </si>
  <si>
    <t>6. Stock Options (Details) - USD ($)</t>
  </si>
</sst>
</file>

<file path=xl/styles.xml><?xml version="1.0" encoding="utf-8"?>
<styleSheet xmlns="http://schemas.openxmlformats.org/spreadsheetml/2006/main">
  <numFmts count="4">
    <numFmt formatCode="_(&quot;Amendment &quot;#,##0_);_(&quot;Amendment &quot;(#,##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v>
      </c>
    </row>
    <row r="10" spans="1:3">
      <c r="A10" s="4" t="s">
        <v>16</v>
      </c>
      <c r="B10" s="6" t="n">
        <v>1527613</v>
      </c>
    </row>
    <row r="11" spans="1:3">
      <c r="A11" s="4" t="s">
        <v>17</v>
      </c>
      <c r="B11" s="4" t="s">
        <v>18</v>
      </c>
    </row>
    <row r="12" spans="1:3">
      <c r="A12" s="4" t="s">
        <v>19</v>
      </c>
      <c r="C12" s="6" t="n">
        <v>34172431</v>
      </c>
    </row>
    <row r="13" spans="1:3">
      <c r="A13" s="4" t="s">
        <v>20</v>
      </c>
      <c r="C13" s="7" t="n">
        <v>0</v>
      </c>
    </row>
    <row r="14" spans="1:3">
      <c r="A14" s="4" t="s">
        <v>21</v>
      </c>
      <c r="B14" s="4" t="s">
        <v>22</v>
      </c>
    </row>
    <row r="15" spans="1:3">
      <c r="A15" s="4" t="s">
        <v>23</v>
      </c>
      <c r="B15" s="4" t="s">
        <v>24</v>
      </c>
    </row>
    <row r="16" spans="1:3">
      <c r="A16" s="4" t="s">
        <v>25</v>
      </c>
      <c r="B16" s="4" t="s">
        <v>26</v>
      </c>
    </row>
    <row r="17" spans="1:3">
      <c r="A17" s="4" t="s">
        <v>27</v>
      </c>
      <c r="B17" s="4" t="s">
        <v>26</v>
      </c>
    </row>
    <row r="18" spans="1:3">
      <c r="A18" s="4" t="s">
        <v>28</v>
      </c>
      <c r="B18" s="6" t="n">
        <v>2017</v>
      </c>
    </row>
    <row r="19" spans="1:3">
      <c r="A19" s="4" t="s">
        <v>29</v>
      </c>
      <c r="B19" s="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35"/>
    <col customWidth="1" max="3" min="3" width="14"/>
    <col customWidth="1" max="4" min="4" width="14"/>
  </cols>
  <sheetData>
    <row r="1" spans="1:4">
      <c r="A1" s="1" t="s">
        <v>31</v>
      </c>
      <c r="C1" s="2" t="s">
        <v>32</v>
      </c>
      <c r="D1" s="2" t="s">
        <v>2</v>
      </c>
    </row>
    <row r="2" spans="1:4">
      <c r="A2" s="3" t="s">
        <v>33</v>
      </c>
    </row>
    <row r="3" spans="1:4">
      <c r="A3" s="4" t="s">
        <v>34</v>
      </c>
      <c r="C3" s="7" t="n">
        <v>40613</v>
      </c>
      <c r="D3" s="7" t="n">
        <v>151609</v>
      </c>
    </row>
    <row r="4" spans="1:4">
      <c r="A4" s="4" t="s">
        <v>35</v>
      </c>
      <c r="C4" s="6" t="n">
        <v>57711</v>
      </c>
      <c r="D4" s="6" t="n">
        <v>102445</v>
      </c>
    </row>
    <row r="5" spans="1:4">
      <c r="A5" s="4" t="s">
        <v>36</v>
      </c>
      <c r="C5" s="6" t="n">
        <v>206356</v>
      </c>
      <c r="D5" s="6" t="n">
        <v>380508</v>
      </c>
    </row>
    <row r="6" spans="1:4">
      <c r="A6" s="4" t="s">
        <v>37</v>
      </c>
      <c r="C6" s="6" t="n">
        <v>65726</v>
      </c>
      <c r="D6" s="6" t="n">
        <v>148104</v>
      </c>
    </row>
    <row r="7" spans="1:4">
      <c r="A7" s="4" t="s">
        <v>38</v>
      </c>
      <c r="C7" s="6" t="n">
        <v>370406</v>
      </c>
      <c r="D7" s="6" t="n">
        <v>782666</v>
      </c>
    </row>
    <row r="8" spans="1:4">
      <c r="A8" s="4" t="s">
        <v>39</v>
      </c>
      <c r="C8" s="6" t="n">
        <v>151946</v>
      </c>
      <c r="D8" s="6" t="n">
        <v>261743</v>
      </c>
    </row>
    <row r="9" spans="1:4">
      <c r="A9" s="3" t="s">
        <v>40</v>
      </c>
    </row>
    <row r="10" spans="1:4">
      <c r="A10" s="4" t="s">
        <v>41</v>
      </c>
      <c r="D10" s="6" t="n">
        <v>52424</v>
      </c>
    </row>
    <row r="11" spans="1:4">
      <c r="A11" s="4" t="s">
        <v>42</v>
      </c>
      <c r="D11" s="6" t="n">
        <v>52424</v>
      </c>
    </row>
    <row r="12" spans="1:4">
      <c r="A12" s="4" t="s">
        <v>43</v>
      </c>
      <c r="C12" s="6" t="n">
        <v>522352</v>
      </c>
      <c r="D12" s="6" t="n">
        <v>1096833</v>
      </c>
    </row>
    <row r="13" spans="1:4">
      <c r="A13" s="3" t="s">
        <v>44</v>
      </c>
    </row>
    <row r="14" spans="1:4">
      <c r="A14" s="4" t="s">
        <v>45</v>
      </c>
      <c r="C14" s="6" t="n">
        <v>189317</v>
      </c>
      <c r="D14" s="6" t="n">
        <v>113353</v>
      </c>
    </row>
    <row r="15" spans="1:4">
      <c r="A15" s="4" t="s">
        <v>46</v>
      </c>
      <c r="C15" s="6" t="n">
        <v>145377</v>
      </c>
      <c r="D15" s="6" t="n">
        <v>201561</v>
      </c>
    </row>
    <row r="16" spans="1:4">
      <c r="A16" s="4" t="s">
        <v>47</v>
      </c>
      <c r="D16" s="6" t="n">
        <v>23883</v>
      </c>
    </row>
    <row r="17" spans="1:4">
      <c r="A17" s="4" t="s">
        <v>48</v>
      </c>
      <c r="C17" s="6" t="n">
        <v>603008</v>
      </c>
    </row>
    <row r="18" spans="1:4">
      <c r="A18" s="4" t="s">
        <v>49</v>
      </c>
      <c r="C18" s="6" t="n">
        <v>7337</v>
      </c>
      <c r="D18" s="6" t="n">
        <v>69843</v>
      </c>
    </row>
    <row r="19" spans="1:4">
      <c r="A19" s="4" t="s">
        <v>50</v>
      </c>
      <c r="C19" s="6" t="n">
        <v>945039</v>
      </c>
      <c r="D19" s="6" t="n">
        <v>408640</v>
      </c>
    </row>
    <row r="20" spans="1:4">
      <c r="A20" s="3" t="s">
        <v>51</v>
      </c>
    </row>
    <row r="21" spans="1:4">
      <c r="A21" s="4" t="s">
        <v>52</v>
      </c>
      <c r="D21" s="6" t="n">
        <v>165934</v>
      </c>
    </row>
    <row r="22" spans="1:4">
      <c r="A22" s="4" t="s">
        <v>53</v>
      </c>
      <c r="D22" s="6" t="n">
        <v>165934</v>
      </c>
    </row>
    <row r="23" spans="1:4">
      <c r="A23" s="3" t="s">
        <v>54</v>
      </c>
    </row>
    <row r="24" spans="1:4">
      <c r="A24" s="4" t="s">
        <v>55</v>
      </c>
      <c r="C24" s="6" t="n">
        <v>311</v>
      </c>
      <c r="D24" s="6" t="n">
        <v>344</v>
      </c>
    </row>
    <row r="25" spans="1:4">
      <c r="A25" s="4" t="s">
        <v>56</v>
      </c>
      <c r="C25" s="6" t="n">
        <v>6909523</v>
      </c>
      <c r="D25" s="6" t="n">
        <v>8869523</v>
      </c>
    </row>
    <row r="26" spans="1:4">
      <c r="A26" s="4" t="s">
        <v>57</v>
      </c>
      <c r="C26" s="6" t="n">
        <v>-7263412</v>
      </c>
      <c r="D26" s="6" t="n">
        <v>-8335747</v>
      </c>
    </row>
    <row r="27" spans="1:4">
      <c r="A27" s="4" t="s">
        <v>58</v>
      </c>
      <c r="B27" s="4" t="s">
        <v>59</v>
      </c>
      <c r="C27" s="6" t="n">
        <v>-69109</v>
      </c>
      <c r="D27" s="6" t="n">
        <v>-45379</v>
      </c>
    </row>
    <row r="28" spans="1:4">
      <c r="A28" s="4" t="s">
        <v>60</v>
      </c>
      <c r="D28" s="6" t="n">
        <v>-19911</v>
      </c>
    </row>
    <row r="29" spans="1:4">
      <c r="A29" s="4" t="s">
        <v>61</v>
      </c>
      <c r="B29" s="4" t="s">
        <v>62</v>
      </c>
      <c r="C29" s="6" t="n">
        <v>-422687</v>
      </c>
      <c r="D29" s="6" t="n">
        <v>468830</v>
      </c>
    </row>
    <row r="30" spans="1:4">
      <c r="A30" s="4" t="s">
        <v>63</v>
      </c>
      <c r="D30" s="6" t="n">
        <v>53429</v>
      </c>
    </row>
    <row r="31" spans="1:4">
      <c r="A31" s="4" t="s">
        <v>64</v>
      </c>
      <c r="C31" s="6" t="n">
        <v>-422687</v>
      </c>
      <c r="D31" s="6" t="n">
        <v>522259</v>
      </c>
    </row>
    <row r="32" spans="1:4">
      <c r="A32" s="4" t="s">
        <v>65</v>
      </c>
      <c r="C32" s="7" t="n">
        <v>522352</v>
      </c>
      <c r="D32" s="7" t="n">
        <v>1096833</v>
      </c>
    </row>
    <row r="33" spans="1:4"/>
    <row r="34" spans="1:4">
      <c r="A34" s="4" t="s">
        <v>59</v>
      </c>
      <c r="B34" s="4" t="s">
        <v>66</v>
      </c>
    </row>
    <row r="35" spans="1:4">
      <c r="A35" s="4" t="s">
        <v>62</v>
      </c>
      <c r="B35" s="4" t="s">
        <v>6</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2</v>
      </c>
    </row>
    <row r="4" spans="1:2">
      <c r="A4" s="4" t="s">
        <v>41</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2</v>
      </c>
    </row>
    <row r="4" spans="1:2">
      <c r="A4" s="4" t="s">
        <v>36</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2</v>
      </c>
      <c r="C1" s="2" t="s">
        <v>68</v>
      </c>
    </row>
    <row r="2" spans="1:3">
      <c r="A2" s="3" t="s">
        <v>69</v>
      </c>
    </row>
    <row r="3" spans="1:3">
      <c r="A3" s="4" t="s">
        <v>70</v>
      </c>
      <c r="B3" s="9" t="n">
        <v>1e-05</v>
      </c>
      <c r="C3" s="9" t="n">
        <v>1e-05</v>
      </c>
    </row>
    <row r="4" spans="1:3">
      <c r="A4" s="4" t="s">
        <v>71</v>
      </c>
      <c r="B4" s="6" t="n">
        <v>100000000</v>
      </c>
      <c r="C4" s="6" t="n">
        <v>100000000</v>
      </c>
    </row>
    <row r="5" spans="1:3">
      <c r="A5" s="4" t="s">
        <v>72</v>
      </c>
      <c r="B5" s="6" t="n">
        <v>0</v>
      </c>
      <c r="C5" s="6" t="n">
        <v>0</v>
      </c>
    </row>
    <row r="6" spans="1:3">
      <c r="A6" s="4" t="s">
        <v>73</v>
      </c>
      <c r="B6" s="6" t="n">
        <v>0</v>
      </c>
      <c r="C6" s="6" t="n">
        <v>0</v>
      </c>
    </row>
    <row r="7" spans="1:3">
      <c r="A7" s="4" t="s">
        <v>74</v>
      </c>
      <c r="B7" s="9" t="n">
        <v>1e-05</v>
      </c>
      <c r="C7" s="9" t="n">
        <v>1e-05</v>
      </c>
    </row>
    <row r="8" spans="1:3">
      <c r="A8" s="4" t="s">
        <v>75</v>
      </c>
      <c r="B8" s="6" t="n">
        <v>100000000</v>
      </c>
      <c r="C8" s="6" t="n">
        <v>100000000</v>
      </c>
    </row>
    <row r="9" spans="1:3">
      <c r="A9" s="4" t="s">
        <v>76</v>
      </c>
      <c r="B9" s="6" t="n">
        <v>34368509</v>
      </c>
      <c r="C9" s="6" t="n">
        <v>31154951</v>
      </c>
    </row>
    <row r="10" spans="1:3">
      <c r="A10" s="4" t="s">
        <v>77</v>
      </c>
      <c r="B10" s="6" t="n">
        <v>34368509</v>
      </c>
      <c r="C10" s="6" t="n">
        <v>31154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3" t="s">
        <v>204</v>
      </c>
    </row>
    <row r="3" spans="1:2">
      <c r="A3" s="4" t="s">
        <v>205</v>
      </c>
      <c r="B3" s="7" t="n">
        <v>124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80</v>
      </c>
    </row>
    <row r="3" spans="1:3">
      <c r="A3" s="3" t="s">
        <v>204</v>
      </c>
    </row>
    <row r="4" spans="1:3">
      <c r="A4" s="4" t="s">
        <v>207</v>
      </c>
      <c r="C4" s="7" t="n">
        <v>145758</v>
      </c>
    </row>
    <row r="5" spans="1:3">
      <c r="A5" s="4" t="s">
        <v>208</v>
      </c>
      <c r="B5" s="7" t="n">
        <v>106819</v>
      </c>
    </row>
    <row r="6" spans="1:3">
      <c r="A6" s="4" t="s">
        <v>117</v>
      </c>
      <c r="B6" s="6" t="n">
        <v>89016</v>
      </c>
    </row>
    <row r="7" spans="1:3">
      <c r="A7" s="4" t="s">
        <v>209</v>
      </c>
      <c r="B7" s="7" t="n">
        <v>829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80</v>
      </c>
    </row>
    <row r="3" spans="1:3">
      <c r="A3" s="3" t="s">
        <v>204</v>
      </c>
    </row>
    <row r="4" spans="1:3">
      <c r="A4" s="4" t="s">
        <v>211</v>
      </c>
      <c r="B4" s="7" t="n">
        <v>28445</v>
      </c>
      <c r="C4" s="7" t="n">
        <v>0</v>
      </c>
    </row>
    <row r="5" spans="1:3">
      <c r="A5" s="4" t="s">
        <v>212</v>
      </c>
      <c r="B5" s="7" t="n">
        <v>896</v>
      </c>
      <c r="C5" s="7" t="n">
        <v>29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32</v>
      </c>
      <c r="C1" s="2" t="s">
        <v>2</v>
      </c>
      <c r="D1" s="2" t="s">
        <v>68</v>
      </c>
    </row>
    <row r="2" spans="1:4">
      <c r="A2" s="3" t="s">
        <v>204</v>
      </c>
    </row>
    <row r="3" spans="1:4">
      <c r="A3" s="4" t="s">
        <v>214</v>
      </c>
      <c r="C3" s="7" t="n">
        <v>189577</v>
      </c>
      <c r="D3" s="7" t="n">
        <v>124035</v>
      </c>
    </row>
    <row r="4" spans="1:4">
      <c r="A4" s="4" t="s">
        <v>215</v>
      </c>
      <c r="C4" s="6" t="n">
        <v>5852</v>
      </c>
      <c r="D4" s="6" t="n">
        <v>14366</v>
      </c>
    </row>
    <row r="5" spans="1:4">
      <c r="A5" s="4" t="s">
        <v>216</v>
      </c>
      <c r="C5" s="6" t="n">
        <v>185079</v>
      </c>
      <c r="D5" s="6" t="n">
        <v>67955</v>
      </c>
    </row>
    <row r="6" spans="1:4">
      <c r="A6" s="4" t="s">
        <v>36</v>
      </c>
      <c r="B6" s="7" t="n">
        <v>206356</v>
      </c>
      <c r="C6" s="7" t="n">
        <v>380508</v>
      </c>
      <c r="D6" s="7" t="n">
        <v>206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17</v>
      </c>
      <c r="B1" s="2" t="s">
        <v>1</v>
      </c>
    </row>
    <row r="2" spans="1:3">
      <c r="B2" s="2" t="s">
        <v>2</v>
      </c>
      <c r="C2" s="2" t="s">
        <v>80</v>
      </c>
    </row>
    <row r="3" spans="1:3">
      <c r="A3" s="3" t="s">
        <v>204</v>
      </c>
    </row>
    <row r="4" spans="1:3">
      <c r="A4" s="4" t="s">
        <v>99</v>
      </c>
      <c r="B4" s="7" t="n">
        <v>23470</v>
      </c>
      <c r="C4" s="7" t="n">
        <v>337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2"/>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7" t="n">
        <v>268262</v>
      </c>
      <c r="D4" s="7" t="n">
        <v>136268</v>
      </c>
      <c r="E4" s="7" t="n">
        <v>1222096</v>
      </c>
      <c r="F4" s="7" t="n">
        <v>231682</v>
      </c>
    </row>
    <row r="5" spans="1:6">
      <c r="A5" s="4" t="s">
        <v>83</v>
      </c>
      <c r="C5" s="6" t="n">
        <v>203076</v>
      </c>
      <c r="D5" s="6" t="n">
        <v>72545</v>
      </c>
      <c r="E5" s="6" t="n">
        <v>945536</v>
      </c>
      <c r="F5" s="6" t="n">
        <v>131885</v>
      </c>
    </row>
    <row r="6" spans="1:6">
      <c r="A6" s="4" t="s">
        <v>84</v>
      </c>
      <c r="C6" s="6" t="n">
        <v>65186</v>
      </c>
      <c r="D6" s="6" t="n">
        <v>63723</v>
      </c>
      <c r="E6" s="6" t="n">
        <v>276560</v>
      </c>
      <c r="F6" s="6" t="n">
        <v>99797</v>
      </c>
    </row>
    <row r="7" spans="1:6">
      <c r="A7" s="4" t="s">
        <v>85</v>
      </c>
      <c r="C7" s="6" t="n">
        <v>437176</v>
      </c>
      <c r="D7" s="6" t="n">
        <v>398388</v>
      </c>
      <c r="E7" s="6" t="n">
        <v>1359384</v>
      </c>
      <c r="F7" s="6" t="n">
        <v>1079426</v>
      </c>
    </row>
    <row r="8" spans="1:6">
      <c r="A8" s="4" t="s">
        <v>86</v>
      </c>
      <c r="C8" s="6" t="n">
        <v>-371990</v>
      </c>
      <c r="D8" s="6" t="n">
        <v>-334665</v>
      </c>
      <c r="E8" s="6" t="n">
        <v>-1082824</v>
      </c>
      <c r="F8" s="6" t="n">
        <v>-979629</v>
      </c>
    </row>
    <row r="9" spans="1:6">
      <c r="A9" s="4" t="s">
        <v>87</v>
      </c>
      <c r="C9" s="6" t="n">
        <v>8426</v>
      </c>
      <c r="D9" s="6" t="n">
        <v>11557</v>
      </c>
      <c r="E9" s="6" t="n">
        <v>39386</v>
      </c>
      <c r="F9" s="6" t="n">
        <v>11833</v>
      </c>
    </row>
    <row r="10" spans="1:6">
      <c r="A10" s="4" t="s">
        <v>88</v>
      </c>
      <c r="C10" s="6" t="n">
        <v>-2108</v>
      </c>
      <c r="E10" s="6" t="n">
        <v>-50000</v>
      </c>
    </row>
    <row r="11" spans="1:6">
      <c r="A11" s="4" t="s">
        <v>89</v>
      </c>
      <c r="C11" s="6" t="n">
        <v>-1337</v>
      </c>
      <c r="D11" s="6" t="n">
        <v>-1712</v>
      </c>
      <c r="E11" s="6" t="n">
        <v>-5237</v>
      </c>
      <c r="F11" s="6" t="n">
        <v>-4562</v>
      </c>
    </row>
    <row r="12" spans="1:6">
      <c r="A12" s="4" t="s">
        <v>90</v>
      </c>
      <c r="C12" s="6" t="n">
        <v>-367009</v>
      </c>
      <c r="D12" s="6" t="n">
        <v>-324820</v>
      </c>
      <c r="E12" s="6" t="n">
        <v>-1098675</v>
      </c>
      <c r="F12" s="6" t="n">
        <v>-972358</v>
      </c>
    </row>
    <row r="13" spans="1:6">
      <c r="A13" s="4" t="s">
        <v>91</v>
      </c>
      <c r="C13" s="6" t="n">
        <v>-11492</v>
      </c>
      <c r="E13" s="6" t="n">
        <v>-26340</v>
      </c>
    </row>
    <row r="14" spans="1:6">
      <c r="A14" s="4" t="s">
        <v>92</v>
      </c>
      <c r="B14" s="4" t="s">
        <v>59</v>
      </c>
      <c r="C14" s="7" t="n">
        <v>-355517</v>
      </c>
      <c r="D14" s="7" t="n">
        <v>-324820</v>
      </c>
      <c r="E14" s="7" t="n">
        <v>-1072335</v>
      </c>
      <c r="F14" s="7" t="n">
        <v>-972358</v>
      </c>
    </row>
    <row r="15" spans="1:6">
      <c r="A15" s="4" t="s">
        <v>93</v>
      </c>
      <c r="C15" s="10" t="n">
        <v>-0.01</v>
      </c>
      <c r="D15" s="10" t="n">
        <v>-0.01</v>
      </c>
      <c r="E15" s="10" t="n">
        <v>-0.03</v>
      </c>
      <c r="F15" s="10" t="n">
        <v>-0.03</v>
      </c>
    </row>
    <row r="16" spans="1:6">
      <c r="A16" s="4" t="s">
        <v>94</v>
      </c>
      <c r="C16" s="6" t="n">
        <v>32744196</v>
      </c>
      <c r="D16" s="6" t="n">
        <v>30656401</v>
      </c>
      <c r="E16" s="6" t="n">
        <v>31539132</v>
      </c>
      <c r="F16" s="6" t="n">
        <v>30582013</v>
      </c>
    </row>
    <row r="17" spans="1:6"/>
    <row r="18" spans="1:6">
      <c r="A18" s="4" t="s">
        <v>59</v>
      </c>
      <c r="B18" s="4" t="s">
        <v>6</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25"/>
    <col customWidth="1" max="3" min="3" width="15"/>
    <col customWidth="1" max="4" min="4" width="14"/>
  </cols>
  <sheetData>
    <row r="1" spans="1:4">
      <c r="A1" s="1" t="s">
        <v>95</v>
      </c>
      <c r="C1" s="2" t="s">
        <v>1</v>
      </c>
    </row>
    <row r="2" spans="1:4">
      <c r="C2" s="2" t="s">
        <v>2</v>
      </c>
      <c r="D2" s="2" t="s">
        <v>80</v>
      </c>
    </row>
    <row r="3" spans="1:4">
      <c r="A3" s="3" t="s">
        <v>96</v>
      </c>
    </row>
    <row r="4" spans="1:4">
      <c r="A4" s="4" t="s">
        <v>90</v>
      </c>
      <c r="C4" s="7" t="n">
        <v>-1098675</v>
      </c>
      <c r="D4" s="7" t="n">
        <v>-972358</v>
      </c>
    </row>
    <row r="5" spans="1:4">
      <c r="A5" s="3" t="s">
        <v>97</v>
      </c>
    </row>
    <row r="6" spans="1:4">
      <c r="A6" s="4" t="s">
        <v>98</v>
      </c>
      <c r="C6" s="6" t="n">
        <v>55883</v>
      </c>
      <c r="D6" s="6" t="n">
        <v>31513</v>
      </c>
    </row>
    <row r="7" spans="1:4">
      <c r="A7" s="4" t="s">
        <v>99</v>
      </c>
      <c r="C7" s="6" t="n">
        <v>23470</v>
      </c>
      <c r="D7" s="6" t="n">
        <v>33736</v>
      </c>
    </row>
    <row r="8" spans="1:4">
      <c r="A8" s="4" t="s">
        <v>100</v>
      </c>
      <c r="C8" s="6" t="n">
        <v>2890</v>
      </c>
    </row>
    <row r="9" spans="1:4">
      <c r="A9" s="4" t="s">
        <v>101</v>
      </c>
      <c r="C9" s="6" t="n">
        <v>4112</v>
      </c>
    </row>
    <row r="10" spans="1:4">
      <c r="A10" s="4" t="s">
        <v>88</v>
      </c>
      <c r="C10" s="6" t="n">
        <v>50000</v>
      </c>
    </row>
    <row r="11" spans="1:4">
      <c r="A11" s="3" t="s">
        <v>102</v>
      </c>
    </row>
    <row r="12" spans="1:4">
      <c r="A12" s="4" t="s">
        <v>103</v>
      </c>
      <c r="C12" s="6" t="n">
        <v>16036</v>
      </c>
      <c r="D12" s="6" t="n">
        <v>4671</v>
      </c>
    </row>
    <row r="13" spans="1:4">
      <c r="A13" s="4" t="s">
        <v>104</v>
      </c>
      <c r="C13" s="6" t="n">
        <v>59693</v>
      </c>
      <c r="D13" s="6" t="n">
        <v>-11920</v>
      </c>
    </row>
    <row r="14" spans="1:4">
      <c r="A14" s="4" t="s">
        <v>105</v>
      </c>
      <c r="C14" s="6" t="n">
        <v>-6640</v>
      </c>
      <c r="D14" s="6" t="n">
        <v>8594</v>
      </c>
    </row>
    <row r="15" spans="1:4">
      <c r="A15" s="4" t="s">
        <v>106</v>
      </c>
      <c r="C15" s="6" t="n">
        <v>-160000</v>
      </c>
      <c r="D15" s="6" t="n">
        <v>-6967</v>
      </c>
    </row>
    <row r="16" spans="1:4">
      <c r="A16" s="4" t="s">
        <v>107</v>
      </c>
      <c r="C16" s="6" t="n">
        <v>-21705</v>
      </c>
      <c r="D16" s="6" t="n">
        <v>1453</v>
      </c>
    </row>
    <row r="17" spans="1:4">
      <c r="A17" s="4" t="s">
        <v>108</v>
      </c>
      <c r="C17" s="6" t="n">
        <v>-1074936</v>
      </c>
      <c r="D17" s="6" t="n">
        <v>-911278</v>
      </c>
    </row>
    <row r="18" spans="1:4">
      <c r="A18" s="3" t="s">
        <v>109</v>
      </c>
    </row>
    <row r="19" spans="1:4">
      <c r="A19" s="4" t="s">
        <v>110</v>
      </c>
      <c r="C19" s="6" t="n">
        <v>-136333</v>
      </c>
      <c r="D19" s="6" t="n">
        <v>-2854</v>
      </c>
    </row>
    <row r="20" spans="1:4">
      <c r="A20" s="4" t="s">
        <v>111</v>
      </c>
      <c r="C20" s="6" t="n">
        <v>-50000</v>
      </c>
    </row>
    <row r="21" spans="1:4">
      <c r="A21" s="4" t="s">
        <v>112</v>
      </c>
      <c r="C21" s="6" t="n">
        <v>201676</v>
      </c>
    </row>
    <row r="22" spans="1:4">
      <c r="A22" s="4" t="s">
        <v>113</v>
      </c>
      <c r="C22" s="6" t="n">
        <v>15343</v>
      </c>
      <c r="D22" s="6" t="n">
        <v>-2854</v>
      </c>
    </row>
    <row r="23" spans="1:4">
      <c r="A23" s="3" t="s">
        <v>114</v>
      </c>
    </row>
    <row r="24" spans="1:4">
      <c r="A24" s="4" t="s">
        <v>115</v>
      </c>
      <c r="C24" s="6" t="n">
        <v>479385</v>
      </c>
      <c r="D24" s="6" t="n">
        <v>100000</v>
      </c>
    </row>
    <row r="25" spans="1:4">
      <c r="A25" s="4" t="s">
        <v>116</v>
      </c>
      <c r="C25" s="6" t="n">
        <v>-322824</v>
      </c>
      <c r="D25" s="6" t="n">
        <v>-55000</v>
      </c>
    </row>
    <row r="26" spans="1:4">
      <c r="A26" s="4" t="s">
        <v>117</v>
      </c>
      <c r="C26" s="6" t="n">
        <v>89016</v>
      </c>
    </row>
    <row r="27" spans="1:4">
      <c r="A27" s="4" t="s">
        <v>118</v>
      </c>
      <c r="C27" s="6" t="n">
        <v>-26046</v>
      </c>
    </row>
    <row r="28" spans="1:4">
      <c r="A28" s="4" t="s">
        <v>119</v>
      </c>
      <c r="C28" s="6" t="n">
        <v>680510</v>
      </c>
      <c r="D28" s="6" t="n">
        <v>777001</v>
      </c>
    </row>
    <row r="29" spans="1:4">
      <c r="A29" s="4" t="s">
        <v>120</v>
      </c>
      <c r="D29" s="6" t="n">
        <v>1500</v>
      </c>
    </row>
    <row r="30" spans="1:4">
      <c r="A30" s="4" t="s">
        <v>121</v>
      </c>
      <c r="C30" s="6" t="n">
        <v>315318</v>
      </c>
    </row>
    <row r="31" spans="1:4">
      <c r="A31" s="4" t="s">
        <v>122</v>
      </c>
      <c r="C31" s="6" t="n">
        <v>1215359</v>
      </c>
      <c r="D31" s="6" t="n">
        <v>823501</v>
      </c>
    </row>
    <row r="32" spans="1:4">
      <c r="A32" s="4" t="s">
        <v>123</v>
      </c>
      <c r="C32" s="6" t="n">
        <v>-44770</v>
      </c>
    </row>
    <row r="33" spans="1:4">
      <c r="A33" s="4" t="s">
        <v>124</v>
      </c>
      <c r="C33" s="6" t="n">
        <v>110996</v>
      </c>
      <c r="D33" s="6" t="n">
        <v>-90631</v>
      </c>
    </row>
    <row r="34" spans="1:4">
      <c r="A34" s="4" t="s">
        <v>125</v>
      </c>
      <c r="C34" s="6" t="n">
        <v>40613</v>
      </c>
      <c r="D34" s="6" t="n">
        <v>107678</v>
      </c>
    </row>
    <row r="35" spans="1:4">
      <c r="A35" s="4" t="s">
        <v>126</v>
      </c>
      <c r="C35" s="6" t="n">
        <v>151609</v>
      </c>
      <c r="D35" s="6" t="n">
        <v>17047</v>
      </c>
    </row>
    <row r="36" spans="1:4">
      <c r="A36" s="3" t="s">
        <v>127</v>
      </c>
    </row>
    <row r="37" spans="1:4">
      <c r="A37" s="4" t="s">
        <v>128</v>
      </c>
      <c r="C37" s="6" t="n">
        <v>2063</v>
      </c>
    </row>
    <row r="38" spans="1:4">
      <c r="A38" s="4" t="s">
        <v>129</v>
      </c>
      <c r="C38" s="6" t="n">
        <v>800</v>
      </c>
      <c r="D38" s="6" t="n">
        <v>800</v>
      </c>
    </row>
    <row r="39" spans="1:4">
      <c r="A39" s="3" t="s">
        <v>130</v>
      </c>
    </row>
    <row r="40" spans="1:4">
      <c r="A40" s="4" t="s">
        <v>131</v>
      </c>
      <c r="B40" s="4" t="s">
        <v>59</v>
      </c>
      <c r="C40" s="6" t="n">
        <v>258465</v>
      </c>
      <c r="D40" s="7" t="n">
        <v>0</v>
      </c>
    </row>
    <row r="41" spans="1:4">
      <c r="A41" s="4" t="s">
        <v>132</v>
      </c>
      <c r="C41" s="6" t="n">
        <v>14807</v>
      </c>
    </row>
    <row r="42" spans="1:4">
      <c r="A42" s="4" t="s">
        <v>133</v>
      </c>
      <c r="C42" s="6" t="n">
        <v>606000</v>
      </c>
    </row>
    <row r="43" spans="1:4">
      <c r="A43" s="4" t="s">
        <v>134</v>
      </c>
      <c r="C43" s="7" t="n">
        <v>100000</v>
      </c>
    </row>
    <row r="44" spans="1:4"/>
    <row r="45" spans="1:4">
      <c r="A45" s="4" t="s">
        <v>59</v>
      </c>
      <c r="B45" s="4" t="s">
        <v>135</v>
      </c>
    </row>
  </sheetData>
  <mergeCells count="4">
    <mergeCell ref="A1:B2"/>
    <mergeCell ref="C1:D1"/>
    <mergeCell ref="A44:C44"/>
    <mergeCell ref="B45:C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3:43:46Z</dcterms:created>
  <dcterms:modified xmlns:dcterms="http://purl.org/dc/terms/" xmlns:xsi="http://www.w3.org/2001/XMLSchema-instance" xsi:type="dcterms:W3CDTF">2017-08-22T13:43:46Z</dcterms:modified>
</cp:coreProperties>
</file>